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anguar" sheetId="2" r:id="rId2"/>
    <s:sheet name="Risk_Return Detail Data- Vangu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VANGUARD MUNICIPAL BOND FUNDS</t>
  </si>
  <si>
    <t>Central Index Key</t>
  </si>
  <si>
    <t>dei_EntityCentralIndexKey</t>
  </si>
  <si>
    <t>Amendment Flag</t>
  </si>
  <si>
    <t>dei_AmendmentFlag</t>
  </si>
  <si>
    <t>false</t>
  </si>
  <si>
    <t>Document Creation Date</t>
  </si>
  <si>
    <t>dei_DocumentCreationDate</t>
  </si>
  <si>
    <t>Oct. 14,
		2016</t>
  </si>
  <si>
    <t>Document Effective Date</t>
  </si>
  <si>
    <t>dei_DocumentEffectiveDate</t>
  </si>
  <si>
    <t>Prospectus Date</t>
  </si>
  <si>
    <t>rr_ProspectusDate</t>
  </si>
  <si>
    <t>Feb. 26,
		2016</t>
  </si>
  <si>
    <t>Feb. 26, 2016</t>
  </si>
  <si>
    <t>[SHIP LOGO VANGUARD (R)] Supplement to the Prospectus and Summary Prospectus Dated February 26, 2016 Important Announcement The board of trustees of Vanguard Municipal Bond Funds has approved the renaming of Vanguard Tax-Exempt Money Market Fund to Vanguard Municipal Money Market Fund. This name change is expected to occur in the first quarter of 2017. The investment objective and limitations of the Fund will remain the same, including the 20% limitation on investments in securities that are subject to the alternative minimum tax. The following changes are effective on October 14, 2016, as a result of rules adopted by the Securities and Exchange Commission (SEC) in July 2014 and September 2015. Prospectus and Summary Prospectus Text Changes for Vanguard Tax-Exempt Money Market Fund The paragraph under “Principal Investment Policies” is replaced with the following: The Fund invests in a variety of high-quality, short-term municipal securities. To be considered high quality, a security must be determined by Vanguard to present minimal credit risk based in part on a consideration of maturity, portfolio diversification, portfolio liquidity, and credit quality. The Fund invests in securities with effective maturities of 397 days or less, maintains a dollar-weighted average maturity of 60 days or less, and maintains a dollar-weighted average life of 120 days or less. The last paragraph under “Principal Risks” is replaced with the following: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 2016 The Vanguard Group, Inc. All rights reserved.</t>
  </si>
  <si>
    <t>Supplement [Text Block]</t>
  </si>
  <si>
    <t>municipal_SupplementTextBlock</t>
  </si>
  <si>
    <t>Vanguard Tax-Exempt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225997</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30"/>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anguar</vt:lpstr>
      <vt:lpstr>Risk_Return Detail Data- Vangu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08:04:35Z</dcterms:created>
  <dcterms:modified xmlns:dcterms="http://purl.org/dc/terms/" xmlns:xsi="http://www.w3.org/2001/XMLSchema-instance" xsi:type="dcterms:W3CDTF">2016-10-28T08:04:35Z</dcterms:modified>
  <dc:title xmlns:dc="http://purl.org/dc/elements/1.1/">Untitled</dc:title>
  <dc:description xmlns:dc="http://purl.org/dc/elements/1.1/"/>
  <dc:subject xmlns:dc="http://purl.org/dc/elements/1.1/"/>
  <cp:keywords/>
  <cp:category/>
</cp:coreProperties>
</file>